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GEROCK, INC.</t>
        </is>
      </c>
    </row>
    <row r="8">
      <c r="A8" s="4" t="inlineStr">
        <is>
          <t>Entity Central Index Key</t>
        </is>
      </c>
      <c r="B8" s="4" t="inlineStr">
        <is>
          <t>00015439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Summary (1) Compensation Actually Paid to PEO (2)(3) Average Summary (4) Average Compensation Actually Paid to Non-PEO Named Executive Officers (2)(5) Value of Initial Fixed $100 Investment Based On: Net Income ($M) (8) Company-Selected Measure (9) Total Shareholder Return (6) S&amp;P 500 Information Technology Index Total Shareholder Return (7) 2022 $ 5,198,726 $ 798,472 $ 2,119,641 $ 2,034,969 $ 62.38 $ 78.43 $ (66.3) - 2021 $ 6,497,511 $ 34,930,986 $ 1,644,770 $ 6,668,535 $ 73.12 $ 110.32 $ (47.8) - </t>
        </is>
      </c>
      <c r="C4" s="4" t="inlineStr">
        <is>
          <t xml:space="preserve"> </t>
        </is>
      </c>
    </row>
    <row r="5">
      <c r="A5" s="4" t="inlineStr">
        <is>
          <t>Company Selected Measure Name</t>
        </is>
      </c>
      <c r="B5" s="4" t="inlineStr">
        <is>
          <t>stock price</t>
        </is>
      </c>
      <c r="C5" s="4" t="inlineStr">
        <is>
          <t xml:space="preserve"> </t>
        </is>
      </c>
    </row>
    <row r="6">
      <c r="A6" s="4" t="inlineStr">
        <is>
          <t>Named Executive Officers, Footnote [Text Block]</t>
        </is>
      </c>
      <c r="B6" s="4" t="inlineStr">
        <is>
          <t>Our principal executive officer (PEO) is Fran Rosch, who began serving as our president and chief executive officer in June 2018.The non-PEO named executive officers (NEOs) represent the following individuals for each of the years shown: • 2022: John Fernandez, Chief Financial Officer and Executive Vice President of Global Operations; Pete Angstadt, Chief Revenue Officer; Peter Barker, Chief Product Officer and Executive Vice President; and Samuel Fleischmann, Chief Legal Officer. • 2021: John Fernandez, Chief Financial Officer and Executive Vice President of Global Operations; and Peter Barker, Chief Product Officer and Executive Vice President.</t>
        </is>
      </c>
      <c r="C6" s="4" t="inlineStr">
        <is>
          <t xml:space="preserve"> </t>
        </is>
      </c>
    </row>
    <row r="7">
      <c r="A7" s="4" t="inlineStr">
        <is>
          <t>Peer Group Issuers, Footnote [Text Block]</t>
        </is>
      </c>
      <c r="B7" s="4" t="inlineStr">
        <is>
          <t>The peer group used is the S&amp;amp;P 500 Information Technology Index, as used in the company's performance graph in our Annual Report on Form 10-K for the year ended December 31, 2022. Total shareholder return is calculated by assuming that a $100 investment was made at the close of trading on September 16, 2021 until the last trading day of each reported fiscal year.</t>
        </is>
      </c>
      <c r="C7" s="4" t="inlineStr">
        <is>
          <t xml:space="preserve"> </t>
        </is>
      </c>
    </row>
    <row r="8">
      <c r="A8" s="4" t="inlineStr">
        <is>
          <t>PEO Total Compensation Amount</t>
        </is>
      </c>
      <c r="B8" s="5" t="n">
        <v>5198726</v>
      </c>
      <c r="C8" s="5" t="n">
        <v>6497511</v>
      </c>
    </row>
    <row r="9">
      <c r="A9" s="4" t="inlineStr">
        <is>
          <t>PEO Actually Paid Compensation Amount</t>
        </is>
      </c>
      <c r="B9" s="5" t="n">
        <v>798472</v>
      </c>
      <c r="C9" s="6" t="n">
        <v>34930986</v>
      </c>
    </row>
    <row r="10">
      <c r="A10" s="4" t="inlineStr">
        <is>
          <t>Adjustment To PEO Compensation, Footnote [Text Block]</t>
        </is>
      </c>
      <c r="B10" s="4" t="inlineStr">
        <is>
          <t xml:space="preserve">Compensation Actually Paid does not mean that our PEO was actually paid those amounts in the listed year, but this is a dollar amount derived from the starting point of Summary Compensation Table total compensation under the methodology prescribed under the SEC’s rules as shown in the table below. 2021 2022 Summary Compensation Table Total $ 6,497,511 $ 5,198,726 Subtract Grant Date Fair Value of Option Awards and Stock Awards Granted in Fiscal Year $ (5,024,651) $ (4,254,416) Add Fair Value at Fiscal Year-End of Outstanding and Unvested Option Awards and Stock Awards Granted in Fiscal Year $ 12,581,188 $ 7,311,174 Adjust for Change in Fair Value of Outstanding and Unvested Option Awards and Stock Awards Granted in Prior Fiscal Years $ 10,666,698 $ (1,683,926) Adjust for Fair Value at Vesting of Option Awards and Stock Awards Granted in Fiscal Year That Vested During Fiscal Year $ — $ — Adjust for Change in Fair Value as of Vesting Date of Option Awards and Stock Awards Granted in Prior Fiscal Years For Which Applicable Vesting Conditions Were Satisfied During Fiscal Year $ 10,210,240 $ (5,773,086) Subtract Fair Value as of Prior Fiscal Year-End of Option Awards and Stock Awards Granted in Prior Fiscal Years That Failed to Meet Applicable Vesting Conditions During Fiscal Year $ — $ — Add Value of Dividends or other Earnings Paid on Stock or Option Awards not Otherwise Reflected in Fair Value or Total Compensation $ — $ — Compensation Actually Paid $ 34,930,986 $ 798,472 </t>
        </is>
      </c>
      <c r="C10" s="4" t="inlineStr">
        <is>
          <t xml:space="preserve"> </t>
        </is>
      </c>
    </row>
    <row r="11">
      <c r="A11" s="4" t="inlineStr">
        <is>
          <t>Non-PEO NEO Average Total Compensation Amount</t>
        </is>
      </c>
      <c r="B11" s="5" t="n">
        <v>2119641</v>
      </c>
      <c r="C11" s="6" t="n">
        <v>1644770</v>
      </c>
    </row>
    <row r="12">
      <c r="A12" s="4" t="inlineStr">
        <is>
          <t>Non-PEO NEO Average Compensation Actually Paid Amount</t>
        </is>
      </c>
      <c r="B12" s="5" t="n">
        <v>2034969</v>
      </c>
      <c r="C12" s="6" t="n">
        <v>6668535</v>
      </c>
    </row>
    <row r="13">
      <c r="A13" s="4" t="inlineStr">
        <is>
          <t>Adjustment to Non-PEO NEO Compensation Footnote [Text Block]</t>
        </is>
      </c>
      <c r="B13" s="4" t="inlineStr">
        <is>
          <t xml:space="preserve">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2021 2022 Summary Compensation Table Total $ 1,644,770 $ 2,119,641 Subtract Grant Date Fair Value of Option Awards and Stock Awards Granted in Fiscal Year $ (800,305) $ (1,460,819) Add Fair Value at Fiscal Year-End of Outstanding and Unvested Option Awards and Stock Awards Granted in Fiscal Year $ 749,263 $ 2,510,404 Adjust for Change in Fair Value of Outstanding and Unvested Option Awards and Stock Awards Granted in Prior Fiscal Years $ 3,127,931 $ (412,176) Adjust for Fair Value at Vesting of Option Awards and Stock Awards Granted in Fiscal Year That Vested During Fiscal Year $ — $ — Adjust for Change in Fair Value as of Vesting Date of Option Awards and Stock Awards Granted in Prior Fiscal Years For Which Applicable Vesting Conditions Were Satisfied During Fiscal Year $ 1,946,876 $ (722,081) Subtract Fair Value as of Prior Fiscal Year-End of Option Awards and Stock Awards Granted in Prior Fiscal Years That Failed to Meet Applicable Vesting Conditions During Fiscal Year $ — $ — Add Value of Dividends or other Earnings Paid on Stock or Option Awards not Otherwise Reflected in Fair Value or Total Compensation $ — $ — Compensation Actually Paid $ 6,668,535 $ 2,034,969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Tabular List [Table Text Block]</t>
        </is>
      </c>
      <c r="B16" s="4" t="inlineStr">
        <is>
          <t>Tabular List of Performance Measures Tabular List Stock Price</t>
        </is>
      </c>
      <c r="C16" s="4" t="inlineStr">
        <is>
          <t xml:space="preserve"> </t>
        </is>
      </c>
    </row>
    <row r="17">
      <c r="A17" s="4" t="inlineStr">
        <is>
          <t>Total Shareholder Return Amount</t>
        </is>
      </c>
      <c r="B17" s="7" t="n">
        <v>62.38</v>
      </c>
      <c r="C17" s="8" t="n">
        <v>73.12</v>
      </c>
    </row>
    <row r="18">
      <c r="A18" s="4" t="inlineStr">
        <is>
          <t>Peer Group Total Shareholder Return Amount</t>
        </is>
      </c>
      <c r="B18" s="8" t="n">
        <v>78.43000000000001</v>
      </c>
      <c r="C18" s="8" t="n">
        <v>110.32</v>
      </c>
    </row>
    <row r="19">
      <c r="A19" s="4" t="inlineStr">
        <is>
          <t>Net Income (Loss)</t>
        </is>
      </c>
      <c r="B19" s="5" t="n">
        <v>-66300000</v>
      </c>
      <c r="C19" s="5" t="n">
        <v>-47800000</v>
      </c>
    </row>
    <row r="20">
      <c r="A20" s="4" t="inlineStr">
        <is>
          <t>Company Selected Measure Amount</t>
        </is>
      </c>
      <c r="B20" s="6" t="n">
        <v>0</v>
      </c>
      <c r="C20" s="6" t="n">
        <v>0</v>
      </c>
    </row>
    <row r="21">
      <c r="A21" s="4" t="inlineStr">
        <is>
          <t>PEO Name</t>
        </is>
      </c>
      <c r="B21" s="4" t="inlineStr">
        <is>
          <t>Fran Rosch</t>
        </is>
      </c>
      <c r="C21" s="4" t="inlineStr">
        <is>
          <t xml:space="preserve"> </t>
        </is>
      </c>
    </row>
    <row r="22">
      <c r="A22" s="4" t="inlineStr">
        <is>
          <t>Additional 402(v) Disclosure [Text Block]</t>
        </is>
      </c>
      <c r="B22" s="4" t="inlineStr">
        <is>
          <t>We do not have pensions; therefore, an adjustment to the Summary Compensation Table totals related to pension value for any of the years reflected in this table is not needed.Total shareholder return is calculated by assuming that a $100 investment was made at the close of trading on September 16, 2021, the first day of trading for the Company’s stock until the last trading day of each reported fiscal year.The dollar amounts reported are the Company's net income reflected in the Company’s audited financial statements.While our executive compensation program rewards individual and company performance via short-term and long-term equity incentive programs, we do not currently link the Compensation Actually Paid to our NEOs to any company financial performance measure other than our stock price. As described in our "Compensation Discussion and Analysis," our compensation committee looks to ARR growth as its key performance measure; but ARR growth is not considered a compensation financial performance measure for purposes of this Pay Versus Performance disclosure. We believe that both our annual stock bonus in the form of RSU awards and our annual long-term equity incentives in the form of stock options effectively emphasize an ownership culture and reward our executives for performance and value creation. Hence, we have not included a Company-Selected Measure (as defined under §229.402(v)(2)(vi) of Regulation S-K) in this table because guidance issued under the pay versus performance rules states that stock price cannot be a “Company-Selected Measure” unless it is a performance metric in an incentive plan. See “Compensation Discussion and Analysis” for information about our compensation philosophy.</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Stock Price</t>
        </is>
      </c>
      <c r="C25" s="4" t="inlineStr">
        <is>
          <t xml:space="preserve"> </t>
        </is>
      </c>
    </row>
    <row r="26">
      <c r="A26" s="4" t="inlineStr">
        <is>
          <t>Non-GAAP Measure Description [Text Block]</t>
        </is>
      </c>
      <c r="B26" s="4" t="inlineStr">
        <is>
          <t>The list only includes one financial performance measure, stock price, because that is the only financial performance measure used. In our “Compensation Discussion and Analysis” above, we described how our compensation programs are effective at incentivizing and retaining our senior executives and closely aligning the interests of our senior management team with those of our shareholders.</t>
        </is>
      </c>
      <c r="C26" s="4" t="inlineStr">
        <is>
          <t xml:space="preserve"> </t>
        </is>
      </c>
    </row>
    <row r="27">
      <c r="A27" s="4" t="inlineStr">
        <is>
          <t>PEO [Member] | Equity Awards Granted In Current Year, Fair Value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5" t="n">
        <v>-4254416</v>
      </c>
      <c r="C29" s="5" t="n">
        <v>-5024651</v>
      </c>
    </row>
    <row r="30">
      <c r="A30" s="4" t="inlineStr">
        <is>
          <t>PEO [Member] | Equity Awards Granted In Current Year, Outstanding And Un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7311174</v>
      </c>
      <c r="C32" s="6" t="n">
        <v>12581188</v>
      </c>
    </row>
    <row r="33">
      <c r="A33" s="4" t="inlineStr">
        <is>
          <t>PEO [Member] | Equity Awards Granted In Prior Years, Outstanding And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1683926</v>
      </c>
      <c r="C35" s="6" t="n">
        <v>10666698</v>
      </c>
    </row>
    <row r="36">
      <c r="A36" s="4" t="inlineStr">
        <is>
          <t>PEO [Member] | Equity Awards Granted In Current Year,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0</v>
      </c>
    </row>
    <row r="39">
      <c r="A39" s="4" t="inlineStr">
        <is>
          <t>PEO [Member] | Equity Awards Granted In Prior Years, Ves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5773086</v>
      </c>
      <c r="C41" s="6" t="n">
        <v>10210240</v>
      </c>
    </row>
    <row r="42">
      <c r="A42" s="4" t="inlineStr">
        <is>
          <t>PEO [Member] | Equity Awards That Failed To Meet Vesting Condition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0</v>
      </c>
    </row>
    <row r="45">
      <c r="A45" s="4" t="inlineStr">
        <is>
          <t>PEO [Member] | Equity Awards, Value Of Dividends And Other Earnings Pai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0</v>
      </c>
      <c r="C47" s="6" t="n">
        <v>0</v>
      </c>
    </row>
    <row r="48">
      <c r="A48" s="4" t="inlineStr">
        <is>
          <t>Non-PEO NEO [Member] | Equity Awards Granted In Current Year, Fair Value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1460819</v>
      </c>
      <c r="C50" s="6" t="n">
        <v>-800305</v>
      </c>
    </row>
    <row r="51">
      <c r="A51" s="4" t="inlineStr">
        <is>
          <t>Non-PEO NEO [Member] | Equity Awards Granted In Current Year, Outstanding And Un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2510404</v>
      </c>
      <c r="C53" s="6" t="n">
        <v>749263</v>
      </c>
    </row>
    <row r="54">
      <c r="A54" s="4" t="inlineStr">
        <is>
          <t>Non-PEO NEO [Member] | Equity Awards Granted In Prior Years, Outstanding And Un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412176</v>
      </c>
      <c r="C56" s="6" t="n">
        <v>3127931</v>
      </c>
    </row>
    <row r="57">
      <c r="A57" s="4" t="inlineStr">
        <is>
          <t>Non-PEO NEO [Member] | Equity Awards Granted In Current Year, 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0</v>
      </c>
      <c r="C59" s="6" t="n">
        <v>0</v>
      </c>
    </row>
    <row r="60">
      <c r="A60" s="4" t="inlineStr">
        <is>
          <t>Non-PEO NEO [Member] | Equity Awards Granted In Prior Years, Vested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722081</v>
      </c>
      <c r="C62" s="6" t="n">
        <v>1946876</v>
      </c>
    </row>
    <row r="63">
      <c r="A63" s="4" t="inlineStr">
        <is>
          <t>Non-PEO NEO [Member] | Equity Awards That Failed To Meet Vesting Conditions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0</v>
      </c>
      <c r="C65" s="6" t="n">
        <v>0</v>
      </c>
    </row>
    <row r="66">
      <c r="A66" s="4" t="inlineStr">
        <is>
          <t>Non-PEO NEO [Member] | Equity Awards, Value Of Dividends And Other Earnings Paid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5" t="n">
        <v>0</v>
      </c>
      <c r="C6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5:15Z</dcterms:created>
  <dcterms:modified xmlns:dcterms="http://purl.org/dc/terms/" xmlns:xsi="http://www.w3.org/2001/XMLSchema-instance" xsi:type="dcterms:W3CDTF">2023-04-12T20:05:15Z</dcterms:modified>
</cp:coreProperties>
</file>